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shford Hospitality Trust, Inc.</t>
        </is>
      </c>
    </row>
    <row r="7">
      <c r="A7" s="4" t="inlineStr">
        <is>
          <t>Entity Central Index Key</t>
        </is>
      </c>
      <c r="B7" s="4" t="inlineStr">
        <is>
          <t>0001232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13,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Disclosure
​
​ ​
​ ​
​ ​
​ ​
​ ​
​ ​
​ ​
Value of Initial Fixed $100 Investment Based on ​ ​
Net Income (Loss) Attributable to the Common Stockholders (in thousands) ​ ​
Adjusted EBITDAre (in thousands) (1) ​
​
Year ​ ​
Summary Compensation Table Total for First PEO (2) ​ ​
Summary Compensation Table Total for Second PEO (2) ​ ​
Compensation Actually Paid (5) to First PEO ​ ​
Compensation Actually Paid (5) Second PEO ​ ​
Summary Compensation Table Total for Non-PEO NEOs (3) ​ ​
Average Compensation Actually Paid (5) to Non-PEO NEOs ​ ​
Total Shareholder Return ​ ​
Peer Group (4) Total Shareholder Return ​
​
(a) ​ ​
(b) ​ ​
(c) ​ ​
(d) ​ ​
(e) ​ ​
(f) ​ ​
(g) ​ ​
(h) ​ ​
(i) ​ ​
(j) ​ ​
(k) ​
​
2022 ​ ​
$1,319,893 ​ ​
$ — ​ ​
$ 476,646 ​ ​
$ — ​ ​
$ 492,326 ​ ​
$ 302,819 ​ ​
$1.60 ​ ​
$76.50 ​ ​
$(153,204) ​ ​
$287,347 ​
​
2021 ​ ​
$3,763,996 ​ ​
$ — ​ ​
$1,202,262 ​ ​
$ — ​ ​
$1,268,831 ​ ​
$ 410,127 ​ ​
$3.44 ​ ​
$90.32 ​ ​
$(267,864) ​ ​
$ 113,644 ​
​
2020 ​ ​
$ 195,187 ​ ​
$439,170 ​ ​
$ ​ ​ ​
$(981,252) ​ ​
$ 261,773 ​ ​
$(200,449) ​ ​
$9.28 ​ ​
$76.40 ​ ​
$(520,516) ​ ​
$ (54,927) ​
(1)
For a reconciliation of Adjusted EBITDAre to a measure under GAAP in the United States, see Annex A.
(2)
Mr. Hays was PEO
in 2022, 2021, and during 2020, the PEO role changed from Mr. Kessler to Mr. Hays.
(3)
2022: Messrs. Eubanks, Nunneley and Rose; 2021: Messrs. Eubanks, Haiman, Nunneley and Welter; 2020: Messrs. Eubanks, Haiman,
Nunneley and Welter.
(4)
FTSE NAREIT Lodging &amp; Resorts Index
(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 ​
​ ​
PEO ​ ​
Non-PEO Named Executive Officers ​
​
​ ​
2020 (First PEO) ​ ​
2020 (Second PEO) ​ ​
2021 ​ ​
2022 ​ ​
2020 ​ ​
2021 ​ ​
2022 ​
​
Summary Compensation Table Total ​ ​
$ 195,187 ​ ​
$ 439,170 ​ ​
$ 3,763,996 ​ ​
$1,319,893 ​ ​
$ 261,773 ​ ​
$ 1,268,831 ​ ​
$ 492,326 ​
​
SCT Reversal ​ ​
$(195,187) ​ ​
$(439,170) ​ ​
$(3,763,996) ​ ​
($ 852,063) ​ ​
$(261,773) ​ ​
$(1,268,831) ​ ​
$(317,823) ​
​
New awards outstanding ​ ​
$ ​ ​ ​
$ — ​ ​
$ 1,319,508 ​ ​
$ 815,805 ​ ​
$ 131,367 ​ ​
$ 520,705 ​ ​
$ 304,299 ​
​
Change in value of prior-year awards ​ ​
$(284,210) ​ ​
$ — ​ ​
$ (103,408) ​ ​
($ 705,726) ​ ​
$(228,419) ​ ​
$ (112,679) ​ ​
$(169,653) ​
​
New awards vested during the year ​ ​
$ — ​ ​
$ — ​ ​
$ (16,290) ​ ​
$ — ​ ​
$ — ​ ​
$ — ​ ​
$ — ​
​
Vested prior-year awards ​ ​
$(168,072) ​ ​
$(331,950) ​ ​
$ 6,318 ​ ​
($ 101,263) ​ ​
$ (112,878) ​ ​
$ 5,104 ​ ​
$ (6,329) ​
​
Forfeitures ​ ​
$ — ​ ​
$(695,724) ​ ​
$ (3,866) ​ ​
$ — ​ ​
$ — ​ ​
$ (3,003) ​ ​
$ — ​
​
Dividends ​ ​
$ ​ 18,645 ​ ​
$ ​ 46,422 ​ ​
$ — ​ ​
$ — ​ ​
$ 9,480 ​ ​
$ — ​ ​
$ — ​
​
Compensation Actually Paid ​ ​
$(321,037) ​ ​
$(981,252) ​ ​
$ 1,202,262 ​ ​
$ 476,646 ​ ​
$(200,449) ​ ​
$ 410,127 ​ ​
$ 302,819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2022: Messrs. Eubanks, Nunneley and Rose; 2021: Messrs. Eubanks, Haiman, Nunneley and Welter; 2020: Messrs. Eubanks, Haiman,
Nunneley and Welte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FTSE NAREIT Lodging &amp; Resorts Index</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5" t="n">
        <v>1319893</v>
      </c>
      <c r="E8" s="5" t="n">
        <v>3763996</v>
      </c>
      <c r="F8" s="4" t="inlineStr">
        <is>
          <t xml:space="preserve"> </t>
        </is>
      </c>
    </row>
    <row r="9">
      <c r="A9" s="4" t="inlineStr">
        <is>
          <t>PEO Actually Paid Compensation Amount</t>
        </is>
      </c>
      <c r="B9" s="4" t="inlineStr">
        <is>
          <t xml:space="preserve"> </t>
        </is>
      </c>
      <c r="C9" s="4" t="inlineStr">
        <is>
          <t xml:space="preserve"> </t>
        </is>
      </c>
      <c r="D9" s="5" t="n">
        <v>476646</v>
      </c>
      <c r="E9" s="6" t="n">
        <v>1202262</v>
      </c>
      <c r="F9" s="4" t="inlineStr">
        <is>
          <t xml:space="preserve"> </t>
        </is>
      </c>
    </row>
    <row r="10">
      <c r="A10" s="4" t="inlineStr">
        <is>
          <t>Adjustment To PEO Compensation, Footnote [Text Block]</t>
        </is>
      </c>
      <c r="B10" s="4" t="inlineStr">
        <is>
          <t xml:space="preserve"> </t>
        </is>
      </c>
      <c r="C10" s="4" t="inlineStr">
        <is>
          <t xml:space="preserve"> </t>
        </is>
      </c>
      <c r="D10" s="4" t="inlineStr">
        <is>
          <t>(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 ​
​ ​
PEO ​ ​
Non-PEO Named Executive Officers ​
​
​ ​
2020 (First PEO) ​ ​
2020 (Second PEO) ​ ​
2021 ​ ​
2022 ​ ​
2020 ​ ​
2021 ​ ​
2022 ​
​
Summary Compensation Table Total ​ ​
$ 195,187 ​ ​
$ 439,170 ​ ​
$ 3,763,996 ​ ​
$1,319,893 ​ ​
$ 261,773 ​ ​
$ 1,268,831 ​ ​
$ 492,326 ​
​
SCT Reversal ​ ​
$(195,187) ​ ​
$(439,170) ​ ​
$(3,763,996) ​ ​
($ 852,063) ​ ​
$(261,773) ​ ​
$(1,268,831) ​ ​
$(317,823) ​
​
New awards outstanding ​ ​
$ ​ ​ ​
$ — ​ ​
$ 1,319,508 ​ ​
$ 815,805 ​ ​
$ 131,367 ​ ​
$ 520,705 ​ ​
$ 304,299 ​
​
Change in value of prior-year awards ​ ​
$(284,210) ​ ​
$ — ​ ​
$ (103,408) ​ ​
($ 705,726) ​ ​
$(228,419) ​ ​
$ (112,679) ​ ​
$(169,653) ​
​
New awards vested during the year ​ ​
$ — ​ ​
$ — ​ ​
$ (16,290) ​ ​
$ — ​ ​
$ — ​ ​
$ — ​ ​
$ — ​
​
Vested prior-year awards ​ ​
$(168,072) ​ ​
$(331,950) ​ ​
$ 6,318 ​ ​
($ 101,263) ​ ​
$ (112,878) ​ ​
$ 5,104 ​ ​
$ (6,329) ​
​
Forfeitures ​ ​
$ — ​ ​
$(695,724) ​ ​
$ (3,866) ​ ​
$ — ​ ​
$ — ​ ​
$ (3,003) ​ ​
$ — ​
​
Dividends ​ ​
$ ​ 18,645 ​ ​
$ ​ 46,422 ​ ​
$ — ​ ​
$ — ​ ​
$ 9,480 ​ ​
$ — ​ ​
$ — ​
​
Compensation Actually Paid ​ ​
$(321,037) ​ ​
$(981,252) ​ ​
$ 1,202,262 ​ ​
$ 476,646 ​ ​
$(200,449) ​ ​
$ 410,127 ​ ​
$ 302,819 ​</t>
        </is>
      </c>
      <c r="E10" s="4" t="inlineStr">
        <is>
          <t xml:space="preserve"> </t>
        </is>
      </c>
      <c r="F10" s="4" t="inlineStr">
        <is>
          <t xml:space="preserve"> </t>
        </is>
      </c>
    </row>
    <row r="11">
      <c r="A11" s="4" t="inlineStr">
        <is>
          <t>Non-PEO NEO Average Total Compensation Amount</t>
        </is>
      </c>
      <c r="B11" s="4" t="inlineStr">
        <is>
          <t xml:space="preserve"> </t>
        </is>
      </c>
      <c r="C11" s="4" t="inlineStr">
        <is>
          <t xml:space="preserve"> </t>
        </is>
      </c>
      <c r="D11" s="5" t="n">
        <v>492326</v>
      </c>
      <c r="E11" s="6" t="n">
        <v>1268831</v>
      </c>
      <c r="F11" s="5" t="n">
        <v>261773</v>
      </c>
    </row>
    <row r="12">
      <c r="A12" s="4" t="inlineStr">
        <is>
          <t>Non-PEO NEO Average Compensation Actually Paid Amount</t>
        </is>
      </c>
      <c r="B12" s="4" t="inlineStr">
        <is>
          <t xml:space="preserve"> </t>
        </is>
      </c>
      <c r="C12" s="4" t="inlineStr">
        <is>
          <t xml:space="preserve"> </t>
        </is>
      </c>
      <c r="D12" s="5" t="n">
        <v>302819</v>
      </c>
      <c r="E12" s="6" t="n">
        <v>410127</v>
      </c>
      <c r="F12" s="6" t="n">
        <v>-200449</v>
      </c>
    </row>
    <row r="13">
      <c r="A13" s="4" t="inlineStr">
        <is>
          <t>Adjustment to Non-PEO NEO Compensation Footnote [Text Block]</t>
        </is>
      </c>
      <c r="B13" s="4" t="inlineStr">
        <is>
          <t xml:space="preserve"> </t>
        </is>
      </c>
      <c r="C13" s="4" t="inlineStr">
        <is>
          <t xml:space="preserve"> </t>
        </is>
      </c>
      <c r="D13" s="4" t="inlineStr">
        <is>
          <t>(5)
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 S-K:
​
​ ​
​ ​
​ ​
PEO ​ ​
Non-PEO Named Executive Officers ​
​
​ ​
2020 (First PEO) ​ ​
2020 (Second PEO) ​ ​
2021 ​ ​
2022 ​ ​
2020 ​ ​
2021 ​ ​
2022 ​
​
Summary Compensation Table Total ​ ​
$ 195,187 ​ ​
$ 439,170 ​ ​
$ 3,763,996 ​ ​
$1,319,893 ​ ​
$ 261,773 ​ ​
$ 1,268,831 ​ ​
$ 492,326 ​
​
SCT Reversal ​ ​
$(195,187) ​ ​
$(439,170) ​ ​
$(3,763,996) ​ ​
($ 852,063) ​ ​
$(261,773) ​ ​
$(1,268,831) ​ ​
$(317,823) ​
​
New awards outstanding ​ ​
$ ​ ​ ​
$ — ​ ​
$ 1,319,508 ​ ​
$ 815,805 ​ ​
$ 131,367 ​ ​
$ 520,705 ​ ​
$ 304,299 ​
​
Change in value of prior-year awards ​ ​
$(284,210) ​ ​
$ — ​ ​
$ (103,408) ​ ​
($ 705,726) ​ ​
$(228,419) ​ ​
$ (112,679) ​ ​
$(169,653) ​
​
New awards vested during the year ​ ​
$ — ​ ​
$ — ​ ​
$ (16,290) ​ ​
$ — ​ ​
$ — ​ ​
$ — ​ ​
$ — ​
​
Vested prior-year awards ​ ​
$(168,072) ​ ​
$(331,950) ​ ​
$ 6,318 ​ ​
($ 101,263) ​ ​
$ (112,878) ​ ​
$ 5,104 ​ ​
$ (6,329) ​
​
Forfeitures ​ ​
$ — ​ ​
$(695,724) ​ ​
$ (3,866) ​ ​
$ — ​ ​
$ — ​ ​
$ (3,003) ​ ​
$ — ​
​
Dividends ​ ​
$ ​ 18,645 ​ ​
$ ​ 46,422 ​ ​
$ — ​ ​
$ — ​ ​
$ 9,480 ​ ​
$ — ​ ​
$ — ​
​
Compensation Actually Paid ​ ​
$(321,037) ​ ​
$(981,252) ​ ​
$ 1,202,262 ​ ​
$ 476,646 ​ ​
$(200,449) ​ ​
$ 410,127 ​ ​
$ 302,819 ​</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Relationship Between Compensation Actually Paid
(CAP) and Financial Performance Measures in the Pay Versus Performance Table   Total Shareholder Return is calculated assuming a $100 investment in the Company at the
beginning of the period, calculated through the end of the applicable year shown based on the Company’s share price and assuming the reinvestment of any dividends during the applicable measurement period.</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 </t>
        </is>
      </c>
      <c r="D15" s="4" t="inlineStr">
        <is>
          <t>Relationship Between Compensation Actually Paid
(CAP) and Financial Performance Measures in the Pay Versus Performance Table</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Relationship Between Compensation Actually Paid
(CAP) and Financial Performance Measures in the Pay Versus Performance Table  </t>
        </is>
      </c>
      <c r="E16" s="4" t="inlineStr">
        <is>
          <t xml:space="preserve"> </t>
        </is>
      </c>
      <c r="F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Relationship Between Compensation Actually Paid
(CAP) and Financial Performance Measures in the Pay Versus Performance Table  </t>
        </is>
      </c>
      <c r="E17" s="4" t="inlineStr">
        <is>
          <t xml:space="preserve"> </t>
        </is>
      </c>
      <c r="F17" s="4" t="inlineStr">
        <is>
          <t xml:space="preserve"> </t>
        </is>
      </c>
    </row>
    <row r="18">
      <c r="A18" s="4" t="inlineStr">
        <is>
          <t>Tabular List [Table Text Block]</t>
        </is>
      </c>
      <c r="B18" s="4" t="inlineStr">
        <is>
          <t xml:space="preserve"> </t>
        </is>
      </c>
      <c r="C18" s="4" t="inlineStr">
        <is>
          <t xml:space="preserve"> </t>
        </is>
      </c>
      <c r="D18" s="4" t="inlineStr">
        <is>
          <t>Tabular List of Financial Performance Measures The following financial performance measures in our assessment represent the three most
important performance measures used by us to link company performance to the compensation actually paid to the applicable named executive officer for 2022. 1. Adjusted EBITDAre 2. Revenue 3. EBITDA Flow</t>
        </is>
      </c>
      <c r="E18" s="4" t="inlineStr">
        <is>
          <t xml:space="preserve"> </t>
        </is>
      </c>
      <c r="F18" s="4" t="inlineStr">
        <is>
          <t xml:space="preserve"> </t>
        </is>
      </c>
    </row>
    <row r="19">
      <c r="A19" s="4" t="inlineStr">
        <is>
          <t>Total Shareholder Return Amount</t>
        </is>
      </c>
      <c r="B19" s="4" t="inlineStr">
        <is>
          <t xml:space="preserve"> </t>
        </is>
      </c>
      <c r="C19" s="4" t="inlineStr">
        <is>
          <t xml:space="preserve"> </t>
        </is>
      </c>
      <c r="D19" s="7" t="n">
        <v>1.6</v>
      </c>
      <c r="E19" s="8" t="n">
        <v>3.44</v>
      </c>
      <c r="F19" s="8" t="n">
        <v>9.279999999999999</v>
      </c>
    </row>
    <row r="20">
      <c r="A20" s="4" t="inlineStr">
        <is>
          <t>Peer Group Total Shareholder Return Amount</t>
        </is>
      </c>
      <c r="B20" s="4" t="inlineStr">
        <is>
          <t xml:space="preserve"> </t>
        </is>
      </c>
      <c r="C20" s="4" t="inlineStr">
        <is>
          <t xml:space="preserve"> </t>
        </is>
      </c>
      <c r="D20" s="9" t="n">
        <v>76.5</v>
      </c>
      <c r="E20" s="8" t="n">
        <v>90.31999999999999</v>
      </c>
      <c r="F20" s="9" t="n">
        <v>76.40000000000001</v>
      </c>
    </row>
    <row r="21">
      <c r="A21" s="4" t="inlineStr">
        <is>
          <t>Net Income (Loss)</t>
        </is>
      </c>
      <c r="B21" s="4" t="inlineStr">
        <is>
          <t xml:space="preserve"> </t>
        </is>
      </c>
      <c r="C21" s="4" t="inlineStr">
        <is>
          <t xml:space="preserve"> </t>
        </is>
      </c>
      <c r="D21" s="5" t="n">
        <v>-153204000</v>
      </c>
      <c r="E21" s="5" t="n">
        <v>-267864000</v>
      </c>
      <c r="F21" s="5" t="n">
        <v>-520516000</v>
      </c>
    </row>
    <row r="22">
      <c r="A22" s="4" t="inlineStr">
        <is>
          <t>Company Selected Measure Amount</t>
        </is>
      </c>
      <c r="B22" s="4" t="inlineStr">
        <is>
          <t xml:space="preserve"> </t>
        </is>
      </c>
      <c r="C22" s="4" t="inlineStr">
        <is>
          <t xml:space="preserve"> </t>
        </is>
      </c>
      <c r="D22" s="6" t="n">
        <v>287347000</v>
      </c>
      <c r="E22" s="6" t="n">
        <v>113644000</v>
      </c>
      <c r="F22" s="6" t="n">
        <v>-54927000</v>
      </c>
    </row>
    <row r="23">
      <c r="A23" s="4" t="inlineStr">
        <is>
          <t>PEO Name</t>
        </is>
      </c>
      <c r="B23" s="4" t="inlineStr">
        <is>
          <t>Mr. Kessler</t>
        </is>
      </c>
      <c r="C23" s="4" t="inlineStr">
        <is>
          <t>Mr. Hays</t>
        </is>
      </c>
      <c r="D23" s="4" t="inlineStr">
        <is>
          <t>Mr. Hays</t>
        </is>
      </c>
      <c r="E23" s="4" t="inlineStr">
        <is>
          <t>Mr. Hays</t>
        </is>
      </c>
      <c r="F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Adjusted EBITDAre</t>
        </is>
      </c>
      <c r="E26" s="4" t="inlineStr">
        <is>
          <t xml:space="preserve"> </t>
        </is>
      </c>
      <c r="F26" s="4" t="inlineStr">
        <is>
          <t xml:space="preserve"> </t>
        </is>
      </c>
    </row>
    <row r="27">
      <c r="A27" s="4" t="inlineStr">
        <is>
          <t>Non-GAAP Measure Description [Text Block]</t>
        </is>
      </c>
      <c r="B27" s="4" t="inlineStr">
        <is>
          <t xml:space="preserve"> </t>
        </is>
      </c>
      <c r="C27" s="4" t="inlineStr">
        <is>
          <t xml:space="preserve"> </t>
        </is>
      </c>
      <c r="D27" s="4" t="inlineStr">
        <is>
          <t>(1)
For a reconciliation of Adjusted EBITDAre to a measure under GAAP in the United States, see Annex A.</t>
        </is>
      </c>
      <c r="E27" s="4" t="inlineStr">
        <is>
          <t xml:space="preserve"> </t>
        </is>
      </c>
      <c r="F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Revenue</t>
        </is>
      </c>
      <c r="E30" s="4" t="inlineStr">
        <is>
          <t xml:space="preserve"> </t>
        </is>
      </c>
      <c r="F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EBITDA Flow</t>
        </is>
      </c>
      <c r="E33" s="4" t="inlineStr">
        <is>
          <t xml:space="preserve"> </t>
        </is>
      </c>
      <c r="F33" s="4" t="inlineStr">
        <is>
          <t xml:space="preserve"> </t>
        </is>
      </c>
    </row>
    <row r="34">
      <c r="A34" s="4" t="inlineStr">
        <is>
          <t>Mr. Hay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1319893</v>
      </c>
      <c r="E36" s="5" t="n">
        <v>3763996</v>
      </c>
      <c r="F36" s="5" t="n">
        <v>195187</v>
      </c>
    </row>
    <row r="37">
      <c r="A37" s="4" t="inlineStr">
        <is>
          <t>PEO Actually Paid Compensation Amount</t>
        </is>
      </c>
      <c r="B37" s="4" t="inlineStr">
        <is>
          <t xml:space="preserve"> </t>
        </is>
      </c>
      <c r="C37" s="4" t="inlineStr">
        <is>
          <t xml:space="preserve"> </t>
        </is>
      </c>
      <c r="D37" s="6" t="n">
        <v>476646</v>
      </c>
      <c r="E37" s="6" t="n">
        <v>1202262</v>
      </c>
      <c r="F37" s="6" t="n">
        <v>-321037</v>
      </c>
    </row>
    <row r="38">
      <c r="A38" s="4" t="inlineStr">
        <is>
          <t>Mr. Kessl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0</v>
      </c>
      <c r="E40" s="6" t="n">
        <v>0</v>
      </c>
      <c r="F40" s="6" t="n">
        <v>439170</v>
      </c>
    </row>
    <row r="41">
      <c r="A41" s="4" t="inlineStr">
        <is>
          <t>PEO Actually Paid Compensation Amount</t>
        </is>
      </c>
      <c r="B41" s="4" t="inlineStr">
        <is>
          <t xml:space="preserve"> </t>
        </is>
      </c>
      <c r="C41" s="4" t="inlineStr">
        <is>
          <t xml:space="preserve"> </t>
        </is>
      </c>
      <c r="D41" s="6" t="n">
        <v>0</v>
      </c>
      <c r="E41" s="6" t="n">
        <v>0</v>
      </c>
      <c r="F41" s="6" t="n">
        <v>-981252</v>
      </c>
    </row>
    <row r="42">
      <c r="A42" s="4" t="inlineStr">
        <is>
          <t>PEO [Member] | SCT Revers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852063</v>
      </c>
      <c r="E44" s="6" t="n">
        <v>-3763996</v>
      </c>
      <c r="F44" s="4" t="inlineStr">
        <is>
          <t xml:space="preserve"> </t>
        </is>
      </c>
    </row>
    <row r="45">
      <c r="A45" s="4" t="inlineStr">
        <is>
          <t>PEO [Member] | New Awards Outstanding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815805</v>
      </c>
      <c r="E47" s="6" t="n">
        <v>1319508</v>
      </c>
      <c r="F47" s="4" t="inlineStr">
        <is>
          <t xml:space="preserve"> </t>
        </is>
      </c>
    </row>
    <row r="48">
      <c r="A48" s="4" t="inlineStr">
        <is>
          <t>PEO [Member] | Change in Value of Prior-year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705726</v>
      </c>
      <c r="E50" s="6" t="n">
        <v>-103408</v>
      </c>
      <c r="F50" s="4" t="inlineStr">
        <is>
          <t xml:space="preserve"> </t>
        </is>
      </c>
    </row>
    <row r="51">
      <c r="A51" s="4" t="inlineStr">
        <is>
          <t>PEO [Member] | New Awards Vested During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16290</v>
      </c>
      <c r="F53" s="4" t="inlineStr">
        <is>
          <t xml:space="preserve"> </t>
        </is>
      </c>
    </row>
    <row r="54">
      <c r="A54" s="4" t="inlineStr">
        <is>
          <t>PEO [Member] | Vested Prior-year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01263</v>
      </c>
      <c r="E56" s="6" t="n">
        <v>6318</v>
      </c>
      <c r="F56" s="4" t="inlineStr">
        <is>
          <t xml:space="preserve"> </t>
        </is>
      </c>
    </row>
    <row r="57">
      <c r="A57" s="4" t="inlineStr">
        <is>
          <t>PEO [Member] | Forfeitu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3866</v>
      </c>
      <c r="F59" s="4" t="inlineStr">
        <is>
          <t xml:space="preserve"> </t>
        </is>
      </c>
    </row>
    <row r="60">
      <c r="A60" s="4" t="inlineStr">
        <is>
          <t>PEO [Member] | Dividen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4" t="inlineStr">
        <is>
          <t xml:space="preserve"> </t>
        </is>
      </c>
    </row>
    <row r="63">
      <c r="A63" s="4" t="inlineStr">
        <is>
          <t>PEO [Member] | Mr. Hays [Member] | SCT Revers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195187</v>
      </c>
    </row>
    <row r="66">
      <c r="A66" s="4" t="inlineStr">
        <is>
          <t>PEO [Member] | Mr. Hays [Member] | New Awards Outstand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12600</v>
      </c>
    </row>
    <row r="69">
      <c r="A69" s="4" t="inlineStr">
        <is>
          <t>PEO [Member] | Mr. Hays [Member] | Change in Value of Prior-year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284210</v>
      </c>
    </row>
    <row r="72">
      <c r="A72" s="4" t="inlineStr">
        <is>
          <t>PEO [Member] | Mr. Hays [Member] | New Awards Vested During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0</v>
      </c>
    </row>
    <row r="75">
      <c r="A75" s="4" t="inlineStr">
        <is>
          <t>PEO [Member] | Mr. Hays [Member] | Vested Prior-year Award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168072</v>
      </c>
    </row>
    <row r="78">
      <c r="A78" s="4" t="inlineStr">
        <is>
          <t>PEO [Member] | Mr. Hays [Member] | Forfeitur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0</v>
      </c>
    </row>
    <row r="81">
      <c r="A81" s="4" t="inlineStr">
        <is>
          <t>PEO [Member] | Mr. Hays [Member] | Dividen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18645</v>
      </c>
    </row>
    <row r="84">
      <c r="A84" s="4" t="inlineStr">
        <is>
          <t>PEO [Member] | Mr. Kessler [Member] | SCT Reversal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439170</v>
      </c>
    </row>
    <row r="87">
      <c r="A87" s="4" t="inlineStr">
        <is>
          <t>PEO [Member] | Mr. Kessler [Member] | New Awards Outstanding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0</v>
      </c>
    </row>
    <row r="90">
      <c r="A90" s="4" t="inlineStr">
        <is>
          <t>PEO [Member] | Mr. Kessler [Member] | Change in Value of Prior-year Award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c r="F92" s="6" t="n">
        <v>0</v>
      </c>
    </row>
    <row r="93">
      <c r="A93" s="4" t="inlineStr">
        <is>
          <t>PEO [Member] | Mr. Kessler [Member] | New Awards Vested During The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6" t="n">
        <v>0</v>
      </c>
    </row>
    <row r="96">
      <c r="A96" s="4" t="inlineStr">
        <is>
          <t>PEO [Member] | Mr. Kessler [Member] | Vested Prior-year Award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6" t="n">
        <v>-331950</v>
      </c>
    </row>
    <row r="99">
      <c r="A99" s="4" t="inlineStr">
        <is>
          <t>PEO [Member] | Mr. Kessler [Member] | Forfeitur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4" t="inlineStr">
        <is>
          <t xml:space="preserve"> </t>
        </is>
      </c>
      <c r="F101" s="6" t="n">
        <v>-695724</v>
      </c>
    </row>
    <row r="102">
      <c r="A102" s="4" t="inlineStr">
        <is>
          <t>PEO [Member] | Mr. Kessler [Member] | Dividend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6" t="n">
        <v>46422</v>
      </c>
    </row>
    <row r="105">
      <c r="A105" s="4" t="inlineStr">
        <is>
          <t>Non-PEO NEO [Member] | SCT Reversal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317823</v>
      </c>
      <c r="E107" s="6" t="n">
        <v>-1268831</v>
      </c>
      <c r="F107" s="6" t="n">
        <v>-261773</v>
      </c>
    </row>
    <row r="108">
      <c r="A108" s="4" t="inlineStr">
        <is>
          <t>Non-PEO NEO [Member] | New Awards Outstanding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304299</v>
      </c>
      <c r="E110" s="6" t="n">
        <v>520705</v>
      </c>
      <c r="F110" s="6" t="n">
        <v>131367</v>
      </c>
    </row>
    <row r="111">
      <c r="A111" s="4" t="inlineStr">
        <is>
          <t>Non-PEO NEO [Member] | Change in Value of Prior-year Award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169653</v>
      </c>
      <c r="E113" s="6" t="n">
        <v>-112679</v>
      </c>
      <c r="F113" s="6" t="n">
        <v>-228419</v>
      </c>
    </row>
    <row r="114">
      <c r="A114" s="4" t="inlineStr">
        <is>
          <t>Non-PEO NEO [Member] | New Awards Vested During The Yea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0</v>
      </c>
      <c r="E116" s="6" t="n">
        <v>0</v>
      </c>
      <c r="F116" s="6" t="n">
        <v>0</v>
      </c>
    </row>
    <row r="117">
      <c r="A117" s="4" t="inlineStr">
        <is>
          <t>Non-PEO NEO [Member] | Vested Prior-year Award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6329</v>
      </c>
      <c r="E119" s="6" t="n">
        <v>5104</v>
      </c>
      <c r="F119" s="6" t="n">
        <v>-112878</v>
      </c>
    </row>
    <row r="120">
      <c r="A120" s="4" t="inlineStr">
        <is>
          <t>Non-PEO NEO [Member] | Forfeitur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0</v>
      </c>
      <c r="E122" s="6" t="n">
        <v>-3003</v>
      </c>
      <c r="F122" s="6" t="n">
        <v>0</v>
      </c>
    </row>
    <row r="123">
      <c r="A123" s="4" t="inlineStr">
        <is>
          <t>Non-PEO NEO [Member] | Dividend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5" t="n">
        <v>0</v>
      </c>
      <c r="E125" s="5" t="n">
        <v>0</v>
      </c>
      <c r="F125" s="5" t="n">
        <v>948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3:06Z</dcterms:created>
  <dcterms:modified xmlns:dcterms="http://purl.org/dc/terms/" xmlns:xsi="http://www.w3.org/2001/XMLSchema-instance" xsi:type="dcterms:W3CDTF">2023-03-28T20:03:06Z</dcterms:modified>
</cp:coreProperties>
</file>